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_Ivy " sheetId="2" state="visible" r:id="rId2"/>
    <sheet xmlns:r="http://schemas.openxmlformats.org/officeDocument/2006/relationships" name="Risk_Return Detail Data- EQ_Iv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Nov. 12,
		2019</t>
  </si>
  <si>
    <t>Document Effective Date</t>
  </si>
  <si>
    <t>dei_DocumentEffectiveDate</t>
  </si>
  <si>
    <t>Prospectus Date</t>
  </si>
  <si>
    <t>rr_ProspectusDate</t>
  </si>
  <si>
    <t>May 1,
		2019</t>
  </si>
  <si>
    <t>Entity Inv Company Type</t>
  </si>
  <si>
    <t>dei_EntityInvCompanyType</t>
  </si>
  <si>
    <t>N-1A</t>
  </si>
  <si>
    <t>May 01, 2019</t>
  </si>
  <si>
    <t>EQ ADVISORS TRUST SM EQ/Ivy Science and Technology Portfolio Supplement Dated November 12, 2019, to the Summary Prospectus, Prospectus and Statement of Additional Information dated May 1, 2019, as supplemented Important Notice Regarding Changes to the Investment Policy and Principal Investment Strategy of EQ/Ivy Science and Technology Portfolio This Supplement updates certain information contained in the Summary Prospectus, Prospectus and Statement of Additional Information (“SAI”) of EQ Advisors Trust (“Trust”) dated May 1, 2019, as supplemented. You should read this Supplement in conjunction with the Summary Prospectus, Prospectus and SAI and retain it for future reference. At a meeting held on November 6-7, 2019, the Trust’s Board of Trustees (“Board”) considered and approved the termination of Ivy Investment Management Company (“IICO”) as the sub-adviser to EQ/Ivy Science and Technology Portfolio (“Portfolio”) and the appointment of Massachusetts Financial Services Company d/b/a MFS Investment Management (“MFS”) as the sub-adviser to the Portfolio. Accordingly, AXA Equitable Funds Management Group LLC, the Portfolio’s Adviser, has entered into a sub-advisory agreement with MFS pursuant to which MFS will provide sub-advisory services to the Portfolio, effective on or about November 29, 2019. The Board also considered and approved (i) a change in the name of the Portfolio to “EQ/Science and Technology Portfolio” effective November 29, 2019; and (ii) the adoption of a new non-fundamental 80% policy that will replace the current 80% policy, related changes to the Portfolio’s principal investment strategy, and a related change in the Portfolio’s name to “EQ/MFS Technology II Portfolio” effective January 15, 2020. Effective on or about November 29, 2019, the following changes are being made to the Summary Prospectus, Prospectus and SAI: All references to EQ/Ivy Science and Technology Portfolio are deleted and replaced with EQ/Science and Technology Portfolio. In the section of the Summary Prospectus and Prospectus entitled “Investments, Risks, and Performance — Principal Investment Strategy,” the first paragraph is revised by deleting the first sentence of the paragraph and replacing the sixth sentence with the following: Companies in which the Portfolio may invest may include companies in the information technology sector, as well as companies in such fields as computer systems and software, networking and telecommunications, internet, business services and electronics. The section of the Summary Prospectus and Prospectus entitled “Investments, Risks, and Performance — Principal Investment Strategy” is further revised by deleting the second, third and fourth paragraphs in their entirety and replacing them with the following: In selecting investments for the Portfolio, the Sub-Adviser is not constrained to any particular investment style. The Sub-Adviser may invest the Portfolio’s assets in the stocks of companies that the Sub-Adviser believes to have above average earnings growth potential compared to other companies (growth companies) or the stocks of companies it believes are undervalued compared to their perceived worth (value companies) or in a combination of growth and value companies. However, companies that benefit from technological advancements and improvements often are growth companies. The stocks of growth companies tend to have prices that are high relative to their earnings, dividends, book value, or other financial measures. The Sub-Adviser uses an active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screening tools that systematically evaluate an issuer’s valuation, price and earnings momentum, earnings quality, and other factors, may also be considered. While the Portfolio may use derivatives for any investment purpose, to the extent the Portfolio uses derivatives, it expects to use derivatives primarily to increase or decrease exposure to a particular market, segment of the market, or security. Derivatives include futures, forward contracts, options, and swaps. The Portfolio’s investments in derivatives transaction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It is not expected, however, that the Portfolio will be leveraged by borrowing money for investment purposes. The Portfolio’s investments in derivatives may require it to maintain a percentage of its assets in cash and cash equivalent instruments to serve as margin or collateral for the Portfolio’s obligations under derivative transactions. The section of the Summary Prospectus and Prospectus entitled “Investments, Risks, and Performance — Principal Risks — Investment Style Risk” is deleted in its entirety and replaced with the following: Investment Style Risk. The section of the Summary Prospectus and Prospectus entitled “Investments, Risks, and Performance — Principal Risks” is amended by adding the following: Derivatives Risk : Cash Management Risk : Leveraging Risk : Effective January 15, 2020, the following changes are being made to the Summary Prospectus, Prospectus and SAI: All references to EQ/Science and Technology Portfolio are deleted and replaced with EQ/MFS Technology II Portfolio. The section of the Summary Prospectus and Prospectus entitled “Investments, Risks, and Performance — Principal Investment Strategy” is revised by deleting the first paragraph in its entirety and replacing it with the following: Principal Investment Strategy : The section of the Summary Prospectus and Prospectus entitled “Investments, Risks, and Performance — Principal Risks” is revised by deleting the sections entitled “Information Technology Sector Risk” and “Science and Technology Industry Risk” in their entirety and adding the following: Technology Sector Risk :</t>
  </si>
  <si>
    <t>Supplement to Prospectus [Text Block]</t>
  </si>
  <si>
    <t>rr_SupplementToProspectusTextBlock</t>
  </si>
  <si>
    <t>EQ/Ivy Science and Technolog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3:33:05Z</dcterms:created>
  <dcterms:modified xmlns:dcterms="http://purl.org/dc/terms/" xmlns:xsi="http://www.w3.org/2001/XMLSchema-instance" xsi:type="dcterms:W3CDTF">2019-12-02T13:33:05Z</dcterms:modified>
</cp:coreProperties>
</file>